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Mar. 31, 2025</t>
        </is>
      </c>
    </row>
    <row r="2">
      <c r="A2" s="3" t="inlineStr">
        <is>
          <t>Cover [Abstract]</t>
        </is>
      </c>
      <c r="B2" s="4" t="inlineStr">
        <is>
          <t xml:space="preserve"> </t>
        </is>
      </c>
    </row>
    <row r="3">
      <c r="A3" s="4" t="inlineStr">
        <is>
          <t>Entity Central Index Key</t>
        </is>
      </c>
      <c r="B3" s="4" t="inlineStr">
        <is>
          <t>0001687898</t>
        </is>
      </c>
    </row>
    <row r="4">
      <c r="A4" s="4" t="inlineStr">
        <is>
          <t>Amendment Flag</t>
        </is>
      </c>
      <c r="B4" s="4" t="inlineStr">
        <is>
          <t>false</t>
        </is>
      </c>
    </row>
    <row r="5">
      <c r="A5" s="4" t="inlineStr">
        <is>
          <t>Document Type</t>
        </is>
      </c>
      <c r="B5" s="4" t="inlineStr">
        <is>
          <t>424B3</t>
        </is>
      </c>
    </row>
    <row r="6">
      <c r="A6" s="4" t="inlineStr">
        <is>
          <t>Entity Registrant Name</t>
        </is>
      </c>
      <c r="B6" s="4" t="inlineStr">
        <is>
          <t>Versus Capital Real Assets Fund LLC</t>
        </is>
      </c>
    </row>
    <row r="7">
      <c r="A7" s="3" t="inlineStr">
        <is>
          <t>General Description of Registrant [Abstract]</t>
        </is>
      </c>
      <c r="B7" s="4" t="inlineStr">
        <is>
          <t xml:space="preserve"> </t>
        </is>
      </c>
    </row>
    <row r="8">
      <c r="A8" s="4" t="inlineStr">
        <is>
          <t>Risk Factors [Table Text Block]</t>
        </is>
      </c>
      <c r="B8" s="4" t="inlineStr">
        <is>
          <t xml:space="preserve">Interval Fund Shares are not redeemable. The Fund is operated
as an interval fund and, as such, has established a repurchase policy pursuant to Rule 23c-3 under the Investment Company Act that provides
that each quarterly period the Fund will offer to repurchase not less than 5% nor more than 25% of the Fund’s outstanding Shares.
The Fund will not be required to repurchase Shares at a shareholder’s option nor will Shares be exchangeable for
units, interests or shares of any investment of the Fund. As a result, an investor may not be able to sell or otherwise liquidate his,
her or its Shares, whenever such investor would prefer. The Fund is intended for long-term investors and the liquidity risk may be greater
for investors expecting to sell their Shares in a relatively short period after purchase. If and to the extent that a public trading market
ever develops for the Shares, shares of closed-end investment companies frequently trade at a discount from their NAV per Share and initial
offering prices. For those investors that cannot bear risk of loss or relative lack of liquidity, investment in the Fund may not be suitable.
The Shares are appropriate only for those investors who can tolerate risk and do not require a liquid investment. There is no assurance
that you will be able to tender your Shares when or in the amount that you desire. </t>
        </is>
      </c>
    </row>
    <row r="9">
      <c r="A9" s="4" t="inlineStr">
        <is>
          <t>Interval Fund [Member]</t>
        </is>
      </c>
      <c r="B9" s="4" t="inlineStr">
        <is>
          <t xml:space="preserve"> </t>
        </is>
      </c>
    </row>
    <row r="10">
      <c r="A10" s="3" t="inlineStr">
        <is>
          <t>General Description of Registrant [Abstract]</t>
        </is>
      </c>
      <c r="B10" s="4" t="inlineStr">
        <is>
          <t xml:space="preserve"> </t>
        </is>
      </c>
    </row>
    <row r="11">
      <c r="A11" s="4" t="inlineStr">
        <is>
          <t>Risk [Text Block]</t>
        </is>
      </c>
      <c r="B11" s="4" t="inlineStr">
        <is>
          <t xml:space="preserve">Interval Fund Shares are not redeemable. The Fund is operated
as an interval fund and, as such, has established a repurchase policy pursuant to Rule 23c-3 under the Investment Company Act that provides
that each quarterly period the Fund will offer to repurchase not less than 5% nor more than 25% of the Fund’s outstanding Shares.
The Fund will not be required to repurchase Shares at a shareholder’s option nor will Shares be exchangeable for
units, interests or shares of any investment of the Fund. As a result, an investor may not be able to sell or otherwise liquidate his,
her or its Shares, whenever such investor would prefer. The Fund is intended for long-term investors and the liquidity risk may be greater
for investors expecting to sell their Shares in a relatively short period after purchase. If and to the extent that a public trading market
ever develops for the Shares, shares of closed-end investment companies frequently trade at a discount from their NAV per Share and initial
offering prices. For those investors that cannot bear risk of loss or relative lack of liquidity, investment in the Fund may not be suitable.
The Shares are appropriate only for those investors who can tolerate risk and do not require a liquid investment. There is no assurance
that you will be able to tender your Shares when or in the amount that you desir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5:39:09Z</dcterms:created>
  <dcterms:modified xmlns:dcterms="http://purl.org/dc/terms/" xmlns:xsi="http://www.w3.org/2001/XMLSchema-instance" xsi:type="dcterms:W3CDTF">2025-03-31T15:39:09Z</dcterms:modified>
</cp:coreProperties>
</file>